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RETIREMENT FUNDS, INC.</t>
        </is>
      </c>
    </row>
    <row r="7">
      <c r="A7" s="4" t="inlineStr">
        <is>
          <t>Entity Central Index Key</t>
        </is>
      </c>
      <c r="B7" s="4" t="inlineStr">
        <is>
          <t>000117701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RETIREMENT FUNDS, INC.</t>
        </is>
      </c>
    </row>
    <row r="7">
      <c r="A7" s="4" t="inlineStr">
        <is>
          <t>Entity Central Index Key</t>
        </is>
      </c>
      <c r="B7" s="4" t="inlineStr">
        <is>
          <t>0001177017</t>
        </is>
      </c>
    </row>
    <row r="8">
      <c r="A8" s="4" t="inlineStr">
        <is>
          <t>Entity Investment Company Type</t>
        </is>
      </c>
      <c r="B8" s="4" t="inlineStr">
        <is>
          <t>N-1A</t>
        </is>
      </c>
    </row>
    <row r="9">
      <c r="A9" s="4" t="inlineStr">
        <is>
          <t>Document Period End Date</t>
        </is>
      </c>
      <c r="B9" s="4" t="inlineStr">
        <is>
          <t>May 31,  2024</t>
        </is>
      </c>
    </row>
    <row r="10">
      <c r="A10" s="4" t="inlineStr">
        <is>
          <t>C000129668</t>
        </is>
      </c>
      <c r="B10" s="4" t="inlineStr">
        <is>
          <t xml:space="preserve"> </t>
        </is>
      </c>
    </row>
    <row r="11">
      <c r="A11" s="3" t="inlineStr">
        <is>
          <t>Shareholder Report [Line Items]</t>
        </is>
      </c>
      <c r="B11" s="4" t="inlineStr">
        <is>
          <t xml:space="preserve"> </t>
        </is>
      </c>
    </row>
    <row r="12">
      <c r="A12" s="4" t="inlineStr">
        <is>
          <t>Fund Name</t>
        </is>
      </c>
      <c r="B12" s="4" t="inlineStr">
        <is>
          <t>Target 2030 Fund</t>
        </is>
      </c>
    </row>
    <row r="13">
      <c r="A13" s="4" t="inlineStr">
        <is>
          <t>Class Name</t>
        </is>
      </c>
      <c r="B13" s="4" t="inlineStr">
        <is>
          <t>Investor Class</t>
        </is>
      </c>
    </row>
    <row r="14">
      <c r="A14" s="4" t="inlineStr">
        <is>
          <t>Trading Symbol</t>
        </is>
      </c>
      <c r="B14" s="4" t="inlineStr">
        <is>
          <t>(TRRW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 xml:space="preserve">You can find the funds prospectus, financial information on Form N-CSR (which includes required tax information for dividends), holdings, proxy voting information, and other information at </t>
        </is>
      </c>
    </row>
    <row r="18">
      <c r="A18" s="4" t="inlineStr">
        <is>
          <t>Expenses [Text Block]</t>
        </is>
      </c>
      <c r="B18" s="4" t="inlineStr">
        <is>
          <t>What were the fund costs for the last year?
Costs of a $10,000 investment Costs paid as a percentage of a $10,000 investment
Target 2030 Fund - Investor Class $58 0.54%</t>
        </is>
      </c>
    </row>
    <row r="19">
      <c r="A19" s="4" t="inlineStr">
        <is>
          <t>Expenses Paid, Amount</t>
        </is>
      </c>
      <c r="B19" s="5" t="n">
        <v>58</v>
      </c>
    </row>
    <row r="20">
      <c r="A20" s="4" t="inlineStr">
        <is>
          <t>Expense Ratio, Percent</t>
        </is>
      </c>
      <c r="B20" s="6" t="n">
        <v>0.0054</v>
      </c>
    </row>
    <row r="21">
      <c r="A21" s="4" t="inlineStr">
        <is>
          <t>Factors Affecting Performance [Text Block]</t>
        </is>
      </c>
      <c r="B21" s="4" t="inlineStr">
        <is>
          <t>What drove fund performance during the past 12 months? Global stock indexes were broadly positive, while fixed income markets were mixed for the 12 months ended May 31, 2024. Many central banks maintained tight monetary policies to combat inflation, and markets fluctuated amid shifting expectations for interest rate cuts as rates remained higher for longer. Nevertheless, investor sentiment was elevated by resilient corporate earnings and enthusiasm around the profit potential from artificial intelligence developments. Versus the style-specific S&amp;P Target Date 2030 Index, structural composition contributed to performance for the trailing one-year period. Security selection within the underlying U.S. large-cap equity strategies also had a favorable impact. The funds allocations to U.S. large-cap value and core equities each outpaced their respective benchmarks, which added value on a relative basis. On the negative side, as global equity markets climbed, the funds modestly lower equity allocations relative to its benchmark detracted from results. Also, a leading detractor from relative performance was security selection within the dynamic global bond strategy, which trailed its benchmark. Selection among the emerging markets stock allocation weighed as well, as it also trailed its benchmark and detracted on a relative basis. The fund seeks the highest total return over time, consistent with an emphasis on both capital growth and income. The fund invests in a diversified portfolio of other T. Rowe Price stock and bond mutual funds that represent various asset classes and sectors. Its allocation among T. Rowe Price funds will change over time in relation to its target retirement date.</t>
        </is>
      </c>
    </row>
    <row r="22">
      <c r="A22" s="4" t="inlineStr">
        <is>
          <t>Average Annual Return [Table Text Block]</t>
        </is>
      </c>
      <c r="B22" s="4" t="inlineStr">
        <is>
          <t>Average Annual Total Returns
1 Year 5 Years 10 Years
Target 2030 Fund (Investor Class) 14.52 % 7.40 % 6.32 %
Russell 3000 Index (Regulatory Benchmark) 27.58 15.00 12.09
S&amp;P Target Date 2030 Index (Strategy Benchmark) 14.24 7.77 6.5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588660000</v>
      </c>
    </row>
    <row r="24">
      <c r="A24" s="4" t="inlineStr">
        <is>
          <t>Holdings Count | Holding</t>
        </is>
      </c>
      <c r="B24" s="7" t="n">
        <v>27</v>
      </c>
    </row>
    <row r="25">
      <c r="A25" s="4" t="inlineStr">
        <is>
          <t>Advisory Fees Paid, Amount</t>
        </is>
      </c>
      <c r="B25" s="5" t="n">
        <v>2422000</v>
      </c>
    </row>
    <row r="26">
      <c r="A26" s="4" t="inlineStr">
        <is>
          <t>InvestmentCompanyPortfolioTurnover</t>
        </is>
      </c>
      <c r="B26" s="6" t="n">
        <v>0.384</v>
      </c>
    </row>
    <row r="27">
      <c r="A27" s="4" t="inlineStr">
        <is>
          <t>Additional Fund Statistics [Text Block]</t>
        </is>
      </c>
      <c r="B27" s="4" t="inlineStr">
        <is>
          <t>What are some fund statistics? Fund Statistics
Total Net Assets (000s) $588,660
Number of Portfolio Holdings 27</t>
        </is>
      </c>
    </row>
    <row r="28">
      <c r="A28" s="4" t="inlineStr">
        <is>
          <t>Holdings [Text Block]</t>
        </is>
      </c>
      <c r="B28" s="4" t="inlineStr">
        <is>
          <t>Asset Allocation
Domestic Equity Funds 40.7 %
Domestic Bond Funds 31.6
International Equity Funds 15.0
International Bond Funds 10.2
Short-Term and Other 2.5</t>
        </is>
      </c>
    </row>
    <row r="29">
      <c r="A29" s="4" t="inlineStr">
        <is>
          <t>Largest Holdings [Text Block]</t>
        </is>
      </c>
      <c r="B29" s="4" t="inlineStr">
        <is>
          <t>Top Ten Holdings
T. Rowe Price Limited Duration Inflation Focused Bond Fund 13.5 %
T. Rowe Price New Income Fund 11.8
T. Rowe Price Value Fund 8.8
T. Rowe Price Growth Stock Fund 8.2
T. Rowe Price U.S. Large-Cap Core Fund 5.8
T. Rowe Price Equity Index 500 Fund 4.7
T. Rowe Price Overseas Stock Fund 4.3
T. Rowe Price International Value Equity Fund 4.2
T. Rowe Price International Bond Fund (USD Hedged) 4.2
T. Rowe Price International Stock Fund 3.8</t>
        </is>
      </c>
    </row>
    <row r="30">
      <c r="A30" s="4" t="inlineStr">
        <is>
          <t>Material Fund Change [Text Block]</t>
        </is>
      </c>
    </row>
    <row r="31">
      <c r="A31" s="4" t="inlineStr">
        <is>
          <t>C000129669</t>
        </is>
      </c>
      <c r="B31" s="4" t="inlineStr">
        <is>
          <t xml:space="preserve"> </t>
        </is>
      </c>
    </row>
    <row r="32">
      <c r="A32" s="3" t="inlineStr">
        <is>
          <t>Shareholder Report [Line Items]</t>
        </is>
      </c>
      <c r="B32" s="4" t="inlineStr">
        <is>
          <t xml:space="preserve"> </t>
        </is>
      </c>
    </row>
    <row r="33">
      <c r="A33" s="4" t="inlineStr">
        <is>
          <t>Fund Name</t>
        </is>
      </c>
      <c r="B33" s="4" t="inlineStr">
        <is>
          <t>Target 2030 Fund</t>
        </is>
      </c>
    </row>
    <row r="34">
      <c r="A34" s="4" t="inlineStr">
        <is>
          <t>Class Name</t>
        </is>
      </c>
      <c r="B34" s="4" t="inlineStr">
        <is>
          <t>Advisor Class</t>
        </is>
      </c>
    </row>
    <row r="35">
      <c r="A35" s="4" t="inlineStr">
        <is>
          <t>Trading Symbol</t>
        </is>
      </c>
      <c r="B35" s="4" t="inlineStr">
        <is>
          <t>(PAKR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 xml:space="preserve">You can find the funds prospectus, financial information on Form N-CSR (which includes required tax information for dividends), holdings, proxy voting information, and other information at </t>
        </is>
      </c>
    </row>
    <row r="39">
      <c r="A39" s="4" t="inlineStr">
        <is>
          <t>Expenses [Text Block]</t>
        </is>
      </c>
      <c r="B39" s="4" t="inlineStr">
        <is>
          <t>What were the fund costs for the last year?
Costs of a $10,000 investment Costs paid as a percentage of a $10,000 investment
Target 2030 Fund - Advisor Class $85 0.79%</t>
        </is>
      </c>
    </row>
    <row r="40">
      <c r="A40" s="4" t="inlineStr">
        <is>
          <t>Expenses Paid, Amount</t>
        </is>
      </c>
      <c r="B40" s="5" t="n">
        <v>85</v>
      </c>
    </row>
    <row r="41">
      <c r="A41" s="4" t="inlineStr">
        <is>
          <t>Expense Ratio, Percent</t>
        </is>
      </c>
      <c r="B41" s="6" t="n">
        <v>0.007900000000000001</v>
      </c>
    </row>
    <row r="42">
      <c r="A42" s="4" t="inlineStr">
        <is>
          <t>Factors Affecting Performance [Text Block]</t>
        </is>
      </c>
      <c r="B42" s="4" t="inlineStr">
        <is>
          <t>What drove fund performance during the past 12 months? Global stock indexes were broadly positive, while fixed income markets were mixed for the 12 months ended May 31, 2024. Many central banks maintained tight monetary policies to combat inflation, and markets fluctuated amid shifting expectations for interest rate cuts as rates remained higher for longer. Nevertheless, investor sentiment was elevated by resilient corporate earnings and enthusiasm around the profit potential from artificial intelligence developments. Versus the style-specific S&amp;P Target Date 2030 Index, structural composition contributed to performance for the trailing one-year period. Security selection within the underlying U.S. large-cap equity strategies also had a favorable impact. The funds allocations to U.S. large-cap value and core equities each outpaced their respective benchmarks, which added value on a relative basis. On the negative side, as global equity markets climbed, the funds modestly lower equity allocations relative to its benchmark detracted from results. Also, a leading detractor from relative performance was security selection within the dynamic global bond strategy, which trailed its benchmark. Selection among the emerging markets stock allocation weighed as well, as it also trailed its benchmark and detracted on a relative basis. The fund seeks the highest total return over time, consistent with an emphasis on both capital growth and income. The fund invests in a diversified portfolio of other T. Rowe Price stock and bond mutual funds that represent various asset classes and sectors. Its allocation among T. Rowe Price funds will change over time in relation to its target retirement date.</t>
        </is>
      </c>
    </row>
    <row r="43">
      <c r="A43" s="4" t="inlineStr">
        <is>
          <t>Average Annual Return [Table Text Block]</t>
        </is>
      </c>
      <c r="B43" s="4" t="inlineStr">
        <is>
          <t>Average Annual Total Returns
1 Year 5 Years 10 Years
Target 2030 Fund (Advisor Class) 14.20 % 7.11 % 6.05 %
Russell 3000 Index (Regulatory Benchmark) 27.58 15.00 12.09
S&amp;P Target Date 2030 Index (Strategy Benchmark) 14.24 7.77 6.5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588660000</v>
      </c>
    </row>
    <row r="45">
      <c r="A45" s="4" t="inlineStr">
        <is>
          <t>Holdings Count | Holding</t>
        </is>
      </c>
      <c r="B45" s="7" t="n">
        <v>27</v>
      </c>
    </row>
    <row r="46">
      <c r="A46" s="4" t="inlineStr">
        <is>
          <t>Advisory Fees Paid, Amount</t>
        </is>
      </c>
      <c r="B46" s="5" t="n">
        <v>2422000</v>
      </c>
    </row>
    <row r="47">
      <c r="A47" s="4" t="inlineStr">
        <is>
          <t>InvestmentCompanyPortfolioTurnover</t>
        </is>
      </c>
      <c r="B47" s="6" t="n">
        <v>0.384</v>
      </c>
    </row>
    <row r="48">
      <c r="A48" s="4" t="inlineStr">
        <is>
          <t>Additional Fund Statistics [Text Block]</t>
        </is>
      </c>
      <c r="B48" s="4" t="inlineStr">
        <is>
          <t>What are some fund statistics? Fund Statistics
Total Net Assets (000s) $588,660
Number of Portfolio Holdings 27</t>
        </is>
      </c>
    </row>
    <row r="49">
      <c r="A49" s="4" t="inlineStr">
        <is>
          <t>Holdings [Text Block]</t>
        </is>
      </c>
      <c r="B49" s="4" t="inlineStr">
        <is>
          <t>Asset Allocation
Domestic Equity Funds 40.7 %
Domestic Bond Funds 31.6
International Equity Funds 15.0
International Bond Funds 10.2
Short-Term and Other 2.5</t>
        </is>
      </c>
    </row>
    <row r="50">
      <c r="A50" s="4" t="inlineStr">
        <is>
          <t>Largest Holdings [Text Block]</t>
        </is>
      </c>
      <c r="B50" s="4" t="inlineStr">
        <is>
          <t>Top Ten Holdings
T. Rowe Price Limited Duration Inflation Focused Bond Fund 13.5 %
T. Rowe Price New Income Fund 11.8
T. Rowe Price Value Fund 8.8
T. Rowe Price Growth Stock Fund 8.2
T. Rowe Price U.S. Large-Cap Core Fund 5.8
T. Rowe Price Equity Index 500 Fund 4.7
T. Rowe Price Overseas Stock Fund 4.3
T. Rowe Price International Value Equity Fund 4.2
T. Rowe Price International Bond Fund (USD Hedged) 4.2
T. Rowe Price International Stock Fund 3.8</t>
        </is>
      </c>
    </row>
    <row r="51">
      <c r="A51" s="4" t="inlineStr">
        <is>
          <t>Material Fund Change [Text Block]</t>
        </is>
      </c>
    </row>
    <row r="52">
      <c r="A52" s="4" t="inlineStr">
        <is>
          <t>C000169045</t>
        </is>
      </c>
      <c r="B52" s="4" t="inlineStr">
        <is>
          <t xml:space="preserve"> </t>
        </is>
      </c>
    </row>
    <row r="53">
      <c r="A53" s="3" t="inlineStr">
        <is>
          <t>Shareholder Report [Line Items]</t>
        </is>
      </c>
      <c r="B53" s="4" t="inlineStr">
        <is>
          <t xml:space="preserve"> </t>
        </is>
      </c>
    </row>
    <row r="54">
      <c r="A54" s="4" t="inlineStr">
        <is>
          <t>Fund Name</t>
        </is>
      </c>
      <c r="B54" s="4" t="inlineStr">
        <is>
          <t>Target 2030 Fund</t>
        </is>
      </c>
    </row>
    <row r="55">
      <c r="A55" s="4" t="inlineStr">
        <is>
          <t>Class Name</t>
        </is>
      </c>
      <c r="B55" s="4" t="inlineStr">
        <is>
          <t>I Class</t>
        </is>
      </c>
    </row>
    <row r="56">
      <c r="A56" s="4" t="inlineStr">
        <is>
          <t>Trading Symbol</t>
        </is>
      </c>
      <c r="B56" s="4" t="inlineStr">
        <is>
          <t>(TWRR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 xml:space="preserve">You can find the funds prospectus, financial information on Form N-CSR (which includes required tax information for dividends), holdings, proxy voting information, and other information at </t>
        </is>
      </c>
    </row>
    <row r="60">
      <c r="A60" s="4" t="inlineStr">
        <is>
          <t>Expenses [Text Block]</t>
        </is>
      </c>
      <c r="B60" s="4" t="inlineStr">
        <is>
          <t>What were the fund costs for the last year?
Costs of a $10,000 investment Costs paid as a percentage of a $10,000 investment
Target 2030 Fund - I Class $40 0.37%</t>
        </is>
      </c>
    </row>
    <row r="61">
      <c r="A61" s="4" t="inlineStr">
        <is>
          <t>Expenses Paid, Amount</t>
        </is>
      </c>
      <c r="B61" s="5" t="n">
        <v>40</v>
      </c>
    </row>
    <row r="62">
      <c r="A62" s="4" t="inlineStr">
        <is>
          <t>Expense Ratio, Percent</t>
        </is>
      </c>
      <c r="B62" s="6" t="n">
        <v>0.0037</v>
      </c>
    </row>
    <row r="63">
      <c r="A63" s="4" t="inlineStr">
        <is>
          <t>Factors Affecting Performance [Text Block]</t>
        </is>
      </c>
      <c r="B63" s="4" t="inlineStr">
        <is>
          <t>What drove fund performance during the past 12 months? Global stock indexes were broadly positive, while fixed income markets were mixed for the 12 months ended May 31, 2024. Many central banks maintained tight monetary policies to combat inflation, and markets fluctuated amid shifting expectations for interest rate cuts as rates remained higher for longer. Nevertheless, investor sentiment was elevated by resilient corporate earnings and enthusiasm around the profit potential from artificial intelligence developments. Versus the style-specific S&amp;P Target Date 2030 Index, structural composition contributed to performance for the trailing one-year period. Security selection within the underlying U.S. large-cap equity strategies also had a favorable impact. The funds allocations to U.S. large-cap value and core equities each outpaced their respective benchmarks, which added value on a relative basis. On the negative side, as global equity markets climbed, the funds modestly lower equity allocations relative to its benchmark detracted from results. Also, a leading detractor from relative performance was security selection within the dynamic global bond strategy, which trailed its benchmark. Selection among the emerging markets stock allocation weighed as well, as it also trailed its benchmark and detracted on a relative basis. The fund seeks the highest total return over time, consistent with an emphasis on both capital growth and income. The fund invests in a diversified portfolio of other T. Rowe Price stock and bond mutual funds that represent various asset classes and sectors. Its allocation among T. Rowe Price funds will change over time in relation to its target retirement date.</t>
        </is>
      </c>
    </row>
    <row r="64">
      <c r="A64" s="4" t="inlineStr">
        <is>
          <t>Average Annual Return [Table Text Block]</t>
        </is>
      </c>
      <c r="B64" s="4" t="inlineStr">
        <is>
          <t>Average Annual Total Returns
1 Year 5 Years Since Inception 2/26/2016
Target 2030 Fund (I Class) 14.78 % 7.56 % 8.17 %
Russell 3000 Index (Regulatory Benchmark) 27.58 15.00 14.41
S&amp;P Target Date 2030 Index (Strategy Benchmark) 14.24 7.77 8.21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588660000</v>
      </c>
    </row>
    <row r="66">
      <c r="A66" s="4" t="inlineStr">
        <is>
          <t>Holdings Count | Holding</t>
        </is>
      </c>
      <c r="B66" s="7" t="n">
        <v>27</v>
      </c>
    </row>
    <row r="67">
      <c r="A67" s="4" t="inlineStr">
        <is>
          <t>Advisory Fees Paid, Amount</t>
        </is>
      </c>
      <c r="B67" s="5" t="n">
        <v>2422000</v>
      </c>
    </row>
    <row r="68">
      <c r="A68" s="4" t="inlineStr">
        <is>
          <t>InvestmentCompanyPortfolioTurnover</t>
        </is>
      </c>
      <c r="B68" s="6" t="n">
        <v>0.384</v>
      </c>
    </row>
    <row r="69">
      <c r="A69" s="4" t="inlineStr">
        <is>
          <t>Additional Fund Statistics [Text Block]</t>
        </is>
      </c>
      <c r="B69" s="4" t="inlineStr">
        <is>
          <t>What are some fund statistics? Fund Statistics
Total Net Assets (000s) $588,660
Number of Portfolio Holdings 27</t>
        </is>
      </c>
    </row>
    <row r="70">
      <c r="A70" s="4" t="inlineStr">
        <is>
          <t>Holdings [Text Block]</t>
        </is>
      </c>
      <c r="B70" s="4" t="inlineStr">
        <is>
          <t>Asset Allocation
Domestic Equity Funds 40.7 %
Domestic Bond Funds 31.6
International Equity Funds 15.0
International Bond Funds 10.2
Short-Term and Other 2.5</t>
        </is>
      </c>
    </row>
    <row r="71">
      <c r="A71" s="4" t="inlineStr">
        <is>
          <t>Largest Holdings [Text Block]</t>
        </is>
      </c>
      <c r="B71" s="4" t="inlineStr">
        <is>
          <t>Top Ten Holdings
T. Rowe Price Limited Duration Inflation Focused Bond Fund 13.5 %
T. Rowe Price New Income Fund 11.8
T. Rowe Price Value Fund 8.8
T. Rowe Price Growth Stock Fund 8.2
T. Rowe Price U.S. Large-Cap Core Fund 5.8
T. Rowe Price Equity Index 500 Fund 4.7
T. Rowe Price Overseas Stock Fund 4.3
T. Rowe Price International Value Equity Fund 4.2
T. Rowe Price International Bond Fund (USD Hedged) 4.2
T. Rowe Price International Stock Fund 3.8</t>
        </is>
      </c>
    </row>
    <row r="72">
      <c r="A7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9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Without Sales Load [Member] | C00012966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452</v>
      </c>
      <c r="C5" s="6" t="n">
        <v>0.074</v>
      </c>
      <c r="D5" s="4" t="inlineStr">
        <is>
          <t xml:space="preserve"> </t>
        </is>
      </c>
      <c r="E5" s="6" t="n">
        <v>0.06320000000000001</v>
      </c>
    </row>
    <row r="6">
      <c r="A6" s="4" t="inlineStr">
        <is>
          <t>Without Sales Load [Member] | C00012966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42</v>
      </c>
      <c r="C8" s="6" t="n">
        <v>0.0711</v>
      </c>
      <c r="D8" s="4" t="inlineStr">
        <is>
          <t xml:space="preserve"> </t>
        </is>
      </c>
      <c r="E8" s="6" t="n">
        <v>0.0605</v>
      </c>
    </row>
    <row r="9">
      <c r="A9" s="4" t="inlineStr">
        <is>
          <t>Without Sales Load [Member] | C00016904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478</v>
      </c>
      <c r="C11" s="6" t="n">
        <v>0.0756</v>
      </c>
      <c r="D11" s="6" t="n">
        <v>0.08169999999999999</v>
      </c>
      <c r="E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758</v>
      </c>
      <c r="C14" s="8" t="n">
        <v>0.15</v>
      </c>
      <c r="D14" s="4" t="inlineStr">
        <is>
          <t xml:space="preserve"> </t>
        </is>
      </c>
      <c r="E14" s="6" t="n">
        <v>0.1209</v>
      </c>
    </row>
    <row r="15">
      <c r="A15" s="4" t="inlineStr">
        <is>
          <t>Russell 30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758</v>
      </c>
      <c r="C17" s="8" t="n">
        <v>0.15</v>
      </c>
      <c r="D17" s="4" t="inlineStr">
        <is>
          <t xml:space="preserve"> </t>
        </is>
      </c>
      <c r="E17" s="6" t="n">
        <v>0.1209</v>
      </c>
    </row>
    <row r="18">
      <c r="A18" s="4" t="inlineStr">
        <is>
          <t>Russell 300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758</v>
      </c>
      <c r="C20" s="8" t="n">
        <v>0.15</v>
      </c>
      <c r="D20" s="6" t="n">
        <v>0.1441</v>
      </c>
      <c r="E20" s="4" t="inlineStr">
        <is>
          <t xml:space="preserve"> </t>
        </is>
      </c>
    </row>
    <row r="21">
      <c r="A21" s="4" t="inlineStr">
        <is>
          <t>S&amp;P Target Date 2030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1424</v>
      </c>
      <c r="C23" s="6" t="n">
        <v>0.07770000000000001</v>
      </c>
      <c r="D23" s="4" t="inlineStr">
        <is>
          <t xml:space="preserve"> </t>
        </is>
      </c>
      <c r="E23" s="6" t="n">
        <v>0.065</v>
      </c>
    </row>
    <row r="24">
      <c r="A24" s="4" t="inlineStr">
        <is>
          <t>S&amp;P Target Date 2030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1424</v>
      </c>
      <c r="C26" s="6" t="n">
        <v>0.07770000000000001</v>
      </c>
      <c r="D26" s="4" t="inlineStr">
        <is>
          <t xml:space="preserve"> </t>
        </is>
      </c>
      <c r="E26" s="6" t="n">
        <v>0.065</v>
      </c>
    </row>
    <row r="27">
      <c r="A27" s="4" t="inlineStr">
        <is>
          <t>S&amp;P Target Date 203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424</v>
      </c>
      <c r="C29" s="6" t="n">
        <v>0.07770000000000001</v>
      </c>
      <c r="D29" s="6" t="n">
        <v>0.08210000000000001</v>
      </c>
      <c r="E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7:00Z</dcterms:created>
  <dcterms:modified xmlns:dcterms="http://purl.org/dc/terms/" xmlns:xsi="http://www.w3.org/2001/XMLSchema-instance" xsi:type="dcterms:W3CDTF">2024-08-05T20:07:00Z</dcterms:modified>
</cp:coreProperties>
</file>